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Multi-S" sheetId="2" r:id="rId2"/>
    <s:sheet name="Risk_Return Detail Data- Mult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RUSSELL INVESTMENT FUNDS</t>
  </si>
  <si>
    <t>Central Index Key</t>
  </si>
  <si>
    <t>dei_EntityCentralIndexKey</t>
  </si>
  <si>
    <t>Amendment Flag</t>
  </si>
  <si>
    <t>dei_AmendmentFlag</t>
  </si>
  <si>
    <t>false</t>
  </si>
  <si>
    <t>Document Creation Date</t>
  </si>
  <si>
    <t>dei_DocumentCreationDate</t>
  </si>
  <si>
    <t>Jan. 5,
		2016</t>
  </si>
  <si>
    <t>Document Effective Date</t>
  </si>
  <si>
    <t>dei_DocumentEffectiveDate</t>
  </si>
  <si>
    <t>Prospectus Date</t>
  </si>
  <si>
    <t>rr_ProspectusDate</t>
  </si>
  <si>
    <t>May 1,
		2015</t>
  </si>
  <si>
    <t>May. 01, 2015</t>
  </si>
  <si>
    <t xml:space="preserve">Russell Investment Funds Prospectus RUSSELL INVESTMENT FUNDS Supplement dated January 5, 2016 to PROSPECTUS DATED MAY 1, 2015 As Supplemented September 10, 2015 and November 6, 2015 MULTI-STYLE EQUITY FUND RISK/RETURN SUMMARY (i) The following replaces the sub-section entitled “Principal Investment Strategies of the Fund” in the Risk/Return Summary section for the Multi-Style Equity Fund in the Prospectus listed above: The Fund has a non-fundamental policy to invest, under normal circumstances, at least 80% of the value of its net assets plus borrowings for investment purposes in equity securities. The Fund invests principally in common stocks of large and medium capitalization U.S. companies. The Fund defines large and medium capitalization stocks as stocks of those companies represented by the Russell 1000 ® ® (ii) The following risk factor is added to the sub-section entitled “Principal Risks of Investing in the Fund” in the Risk/Return Summary section for the Multi-Style Equity Fund in the Prospectus listed above:  Non-Discretionary Implementation Risk. With respect to the portion of the Fund that is managed pursuant to model portfolios provided by non-discretionary money managers, it is expected that trades will be effected on a periodic basis and therefore less frequently than would typically be the case if discretionary money managers were employed. Given that values of investments change with market conditions, this could cause the Fund’s return to be lower than if the Fund employed discretionary money managers with respect to that portion of its portfolio. </t>
  </si>
  <si>
    <t>Supplement [Text Block]</t>
  </si>
  <si>
    <t>rif_SupplementTextBlock</t>
  </si>
  <si>
    <t>Multi-Style Equ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5"/>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2403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4"/>
    <col customWidth="1" max="2" min="2" width="25"/>
    <col customWidth="1" max="3" min="3" width="80"/>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29</v>
      </c>
      <c t="s" r="B5" s="4">
        <v>30</v>
      </c>
      <c t="s" r="C5" s="4">
        <v>28</v>
      </c>
    </row>
    <row r="6" spans="1:3">
      <c t="s" r="A6" s="4">
        <v>31</v>
      </c>
    </row>
    <row r="7" spans="1:3">
      <c t="s" r="A7" s="3">
        <v>3</v>
      </c>
      <c t="s" r="B7" s="4">
        <v>4</v>
      </c>
    </row>
    <row r="8" spans="1:3">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5"/>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Multi-S</vt:lpstr>
      <vt:lpstr>Risk_Return Detail Data- Mult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5T18:37:13Z</dcterms:created>
  <dcterms:modified xmlns:dcterms="http://purl.org/dc/terms/" xmlns:xsi="http://www.w3.org/2001/XMLSchema-instance" xsi:type="dcterms:W3CDTF">2016-01-15T18:37:13Z</dcterms:modified>
  <dc:title xmlns:dc="http://purl.org/dc/elements/1.1/">Untitled</dc:title>
  <dc:description xmlns:dc="http://purl.org/dc/elements/1.1/"/>
  <dc:subject xmlns:dc="http://purl.org/dc/elements/1.1/"/>
  <cp:keywords/>
  <cp:category/>
</cp:coreProperties>
</file>